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he Allstate Corporation</t>
        </is>
      </c>
    </row>
    <row r="6">
      <c r="A6" s="4" t="inlineStr">
        <is>
          <t>Entity Central Index Key</t>
        </is>
      </c>
      <c r="B6" s="4" t="inlineStr">
        <is>
          <t>000089905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the SEC rules and aligned with Item 402(v) of Regulation S-K, detail is provided in the pay versus performance table. The table
represents the relationship between our Principal Executive Officer (“PEO”) and Non-PEO NEOs compensation actually
paid (“CAP”) with respect to key financial performance measures of the company. For additional information regarding
Allstate’s pay for performance philosophy and how the company aligns NEO compensation, refer to the CD&amp;A beginning on
page 62
Summary Average
Average Value
of Initial Fixed $100
Year Compensation
Table Total for PEO ($) (1) Compensation
Actually Paid to PEO ($) (2)(3) Compensation
Table Total for Non-PEO NEOs ($) (1) Compensation
Actually Paid to Non-PEO NEOs ($) (2)(3) Total
Peer
Group Net
Income Performance
Net Income ($ in millions) (4)
2022 15,005,001 30,035,131 3,498,306 4,852,665 130 149 (1,416) (426)
2021 19,066,920 27,585,626 5,548,209 7,666,840 110 131 1,485 3,689
2020 21,126,386 26,023,346 5,228,904 6,270,236 100 101 5,461 4,967 </t>
        </is>
      </c>
      <c r="C4" s="4" t="inlineStr">
        <is>
          <t xml:space="preserve"> </t>
        </is>
      </c>
      <c r="D4" s="4" t="inlineStr">
        <is>
          <t xml:space="preserve"> </t>
        </is>
      </c>
    </row>
    <row r="5">
      <c r="A5" s="4" t="inlineStr">
        <is>
          <t>Company Selected Measure Name</t>
        </is>
      </c>
      <c r="B5" s="4" t="inlineStr">
        <is>
          <t>Performance Net Income</t>
        </is>
      </c>
      <c r="C5" s="4" t="inlineStr">
        <is>
          <t xml:space="preserve"> </t>
        </is>
      </c>
      <c r="D5" s="4" t="inlineStr">
        <is>
          <t xml:space="preserve"> </t>
        </is>
      </c>
    </row>
    <row r="6">
      <c r="A6" s="4" t="inlineStr">
        <is>
          <t>Named Executive Officers, Footnote [Text Block]</t>
        </is>
      </c>
      <c r="B6" s="4" t="inlineStr">
        <is>
          <t xml:space="preserve">(1) The totals reflected align with the
data reported in the Summary Compensation Table as shown on page 87. Mr. Wilson
2022 2021 2020
Mario Rizzo Mario Rizzo Mario Rizzo
Glenn Shapiro Glenn Shapiro Glenn Shapiro
Don Civgin Don Civgin Don Civgin
John Dugenske John Dugenske John Dugenske
Jesse Merten
Suren Gupta
Robert Toohey </t>
        </is>
      </c>
      <c r="C6" s="4" t="inlineStr">
        <is>
          <t xml:space="preserve"> </t>
        </is>
      </c>
      <c r="D6" s="4" t="inlineStr">
        <is>
          <t xml:space="preserve"> </t>
        </is>
      </c>
    </row>
    <row r="7">
      <c r="A7" s="4" t="inlineStr">
        <is>
          <t>PEO Total Compensation Amount</t>
        </is>
      </c>
      <c r="B7" s="5" t="n">
        <v>15005001</v>
      </c>
      <c r="C7" s="5" t="n">
        <v>19066920</v>
      </c>
      <c r="D7" s="5" t="n">
        <v>21126386</v>
      </c>
    </row>
    <row r="8">
      <c r="A8" s="4" t="inlineStr">
        <is>
          <t>PEO Actually Paid Compensation Amount</t>
        </is>
      </c>
      <c r="B8" s="5" t="n">
        <v>30035131</v>
      </c>
      <c r="C8" s="6" t="n">
        <v>27585626</v>
      </c>
      <c r="D8" s="6" t="n">
        <v>26023346</v>
      </c>
    </row>
    <row r="9">
      <c r="A9" s="4" t="inlineStr">
        <is>
          <t>Adjustment To PEO Compensation, Footnote [Text Block]</t>
        </is>
      </c>
      <c r="B9" s="4" t="inlineStr">
        <is>
          <t xml:space="preserve">(2) CAP has been calculated in accordance
with Item 402(v) of Regulation S-K. The amounts do not reflect actual amount of compensation earned, realized, or received by the
company NEOs. These amounts reflect the Summary Compensation Table Total with certain adjustments as described below. The calculation
of CAP requires adjustments to amounts previously reported in the Summary Compensation Table for the years represented. The adjustments
made to the PEO and Non-PEO NEOs to determine fair value is noted in the table below.
2020 2021 2022
Compensation
Actually Paid Component PEO Non-PEO PEO Non-PEO PEO Non-PEO
Summary Compensation Table (SCT) Total $ 21,126,386 $ 5,228,904 $ 19,066,920 $ 5,548,209 $ 15,005,001 $ 3,498,306
Deduction: SCT change in Actuarial Value of Pension Value $ (3,116,842 ) $ (189,278 ) $ (697,929 ) $ (65,931 ) $ - $ (51,781 )
Deduction: SCT Stock Award Amount $ (7,312,094 ) $ (1,685,460 ) $ (6,335,804 ) $ (1,617,742 ) $ (6,868,175 ) $ (1,523,242 )
Deduction: SCT Option Award Amount $ (4,404,993 ) $ (1,015,376 ) $ (4,304,994 ) $ (1,099,217 ) $ (4,293,494 ) $ (871,876 )
Addition: Pension Service Cost $ 217,343 $ 56,961 $ 238,310 $ 62,348 $ 235,050 $ 46,723
Addition: Change in fair value, during the fiscal year, of unvested equity awards at the beginning of the fiscal year that vested during the fiscal year $ 3,712,366 $ 218,942 $ (454,767 ) $ (110,761 ) $ 3,039,030 $ 521,581
Addition: Change in fair value, during the fiscal year, of unvested equity awards at the beginning of the fiscal year that remained unvested at year-end $ 6,802,340 $ 1,581,275 $ 6,922,985 $ 1,592,057 $ 7,695,232 $ 1,338,444
Addition: Fair value, at the end of the year, of equity awards granted during the fiscal year that remain unvested at year-end $ 8,998,841 $ 2,074,267 $ 13,150,905 $ 3,357,877 $ 15,222,487 $ 2,083,563
Deduction: Fair value of unvested equity awards at the beginning of the fiscal year that were forfeiture during the fiscal year $ - $ - $ - $ - $ - $ (189,054 )
Compensation
Actually Paid $ 26,023,346 $ 6,270,236 $ 27,585,626 $ 7,666,840 $ 30,035,131 $ 4,852,665 </t>
        </is>
      </c>
      <c r="C9" s="4" t="inlineStr">
        <is>
          <t xml:space="preserve"> </t>
        </is>
      </c>
      <c r="D9" s="4" t="inlineStr">
        <is>
          <t xml:space="preserve"> </t>
        </is>
      </c>
    </row>
    <row r="10">
      <c r="A10" s="4" t="inlineStr">
        <is>
          <t>Non-PEO NEO Average Total Compensation Amount</t>
        </is>
      </c>
      <c r="B10" s="5" t="n">
        <v>3498306</v>
      </c>
      <c r="C10" s="6" t="n">
        <v>5548209</v>
      </c>
      <c r="D10" s="6" t="n">
        <v>5228904</v>
      </c>
    </row>
    <row r="11">
      <c r="A11" s="4" t="inlineStr">
        <is>
          <t>Non-PEO NEO Average Compensation Actually Paid Amount</t>
        </is>
      </c>
      <c r="B11" s="5" t="n">
        <v>4852665</v>
      </c>
      <c r="C11" s="6" t="n">
        <v>7666840</v>
      </c>
      <c r="D11" s="6" t="n">
        <v>6270236</v>
      </c>
    </row>
    <row r="12">
      <c r="A12" s="4" t="inlineStr">
        <is>
          <t>Adjustment to Non-PEO NEO Compensation Footnote [Text Block]</t>
        </is>
      </c>
      <c r="B12" s="4" t="inlineStr">
        <is>
          <t xml:space="preserve">(2) CAP has been calculated in accordance
with Item 402(v) of Regulation S-K. The amounts do not reflect actual amount of compensation earned, realized, or received by the
company NEOs. These amounts reflect the Summary Compensation Table Total with certain adjustments as described below. The calculation
of CAP requires adjustments to amounts previously reported in the Summary Compensation Table for the years represented. The adjustments
made to the PEO and Non-PEO NEOs to determine fair value is noted in the table below.
2020 2021 2022
Compensation
Actually Paid Component PEO Non-PEO PEO Non-PEO PEO Non-PEO
Summary Compensation Table (SCT) Total $ 21,126,386 $ 5,228,904 $ 19,066,920 $ 5,548,209 $ 15,005,001 $ 3,498,306
Deduction: SCT change in Actuarial Value of Pension Value $ (3,116,842 ) $ (189,278 ) $ (697,929 ) $ (65,931 ) $ - $ (51,781 )
Deduction: SCT Stock Award Amount $ (7,312,094 ) $ (1,685,460 ) $ (6,335,804 ) $ (1,617,742 ) $ (6,868,175 ) $ (1,523,242 )
Deduction: SCT Option Award Amount $ (4,404,993 ) $ (1,015,376 ) $ (4,304,994 ) $ (1,099,217 ) $ (4,293,494 ) $ (871,876 )
Addition: Pension Service Cost $ 217,343 $ 56,961 $ 238,310 $ 62,348 $ 235,050 $ 46,723
Addition: Change in fair value, during the fiscal year, of unvested equity awards at the beginning of the fiscal year that vested during the fiscal year $ 3,712,366 $ 218,942 $ (454,767 ) $ (110,761 ) $ 3,039,030 $ 521,581
Addition: Change in fair value, during the fiscal year, of unvested equity awards at the beginning of the fiscal year that remained unvested at year-end $ 6,802,340 $ 1,581,275 $ 6,922,985 $ 1,592,057 $ 7,695,232 $ 1,338,444
Addition: Fair value, at the end of the year, of equity awards granted during the fiscal year that remain unvested at year-end $ 8,998,841 $ 2,074,267 $ 13,150,905 $ 3,357,877 $ 15,222,487 $ 2,083,563
Deduction: Fair value of unvested equity awards at the beginning of the fiscal year that were forfeiture during the fiscal year $ - $ - $ - $ - $ - $ (189,054 )
Compensation
Actually Paid $ 26,023,346 $ 6,270,236 $ 27,585,626 $ 7,666,840 $ 30,035,131 $ 4,852,665 </t>
        </is>
      </c>
      <c r="C12" s="4" t="inlineStr">
        <is>
          <t xml:space="preserve"> </t>
        </is>
      </c>
      <c r="D12" s="4" t="inlineStr">
        <is>
          <t xml:space="preserve"> </t>
        </is>
      </c>
    </row>
    <row r="13">
      <c r="A13" s="4" t="inlineStr">
        <is>
          <t>Compensation Actually Paid vs. Total Shareholder Return [Text Block]</t>
        </is>
      </c>
      <c r="B13" s="4" t="inlineStr">
        <is>
          <t>CAP vs Total
Shareholder Return</t>
        </is>
      </c>
      <c r="C13" s="4" t="inlineStr">
        <is>
          <t xml:space="preserve"> </t>
        </is>
      </c>
      <c r="D13" s="4" t="inlineStr">
        <is>
          <t xml:space="preserve"> </t>
        </is>
      </c>
    </row>
    <row r="14">
      <c r="A14" s="4" t="inlineStr">
        <is>
          <t>Compensation Actually Paid vs. Net Income [Text Block]</t>
        </is>
      </c>
      <c r="B14" s="4" t="inlineStr">
        <is>
          <t>CAP vs Net Income</t>
        </is>
      </c>
      <c r="C14" s="4" t="inlineStr">
        <is>
          <t xml:space="preserve"> </t>
        </is>
      </c>
      <c r="D14" s="4" t="inlineStr">
        <is>
          <t xml:space="preserve"> </t>
        </is>
      </c>
    </row>
    <row r="15">
      <c r="A15" s="4" t="inlineStr">
        <is>
          <t>Compensation Actually Paid vs. Company Selected Measure [Text Block]</t>
        </is>
      </c>
      <c r="B15" s="4" t="inlineStr">
        <is>
          <t>CAP vs Performance
Net Income</t>
        </is>
      </c>
      <c r="C15" s="4" t="inlineStr">
        <is>
          <t xml:space="preserve"> </t>
        </is>
      </c>
      <c r="D15" s="4" t="inlineStr">
        <is>
          <t xml:space="preserve"> </t>
        </is>
      </c>
    </row>
    <row r="16">
      <c r="A16" s="4" t="inlineStr">
        <is>
          <t>Tabular List [Table Text Block]</t>
        </is>
      </c>
      <c r="B16" s="4" t="inlineStr">
        <is>
          <t>Financial Measures:
Performance Net Income
Performance Net Income Return on Equity
Total Premiums
Relative Total Shareholder Return</t>
        </is>
      </c>
      <c r="C16" s="4" t="inlineStr">
        <is>
          <t xml:space="preserve"> </t>
        </is>
      </c>
      <c r="D16" s="4" t="inlineStr">
        <is>
          <t xml:space="preserve"> </t>
        </is>
      </c>
    </row>
    <row r="17">
      <c r="A17" s="4" t="inlineStr">
        <is>
          <t>Total Shareholder Return Amount</t>
        </is>
      </c>
      <c r="B17" s="5" t="n">
        <v>130</v>
      </c>
      <c r="C17" s="6" t="n">
        <v>110</v>
      </c>
      <c r="D17" s="6" t="n">
        <v>100</v>
      </c>
    </row>
    <row r="18">
      <c r="A18" s="4" t="inlineStr">
        <is>
          <t>Peer Group Total Shareholder Return Amount</t>
        </is>
      </c>
      <c r="B18" s="6" t="n">
        <v>149</v>
      </c>
      <c r="C18" s="6" t="n">
        <v>131</v>
      </c>
      <c r="D18" s="6" t="n">
        <v>101</v>
      </c>
    </row>
    <row r="19">
      <c r="A19" s="4" t="inlineStr">
        <is>
          <t>Net Income (Loss) Attributable to Parent</t>
        </is>
      </c>
      <c r="B19" s="5" t="n">
        <v>-1416000000</v>
      </c>
      <c r="C19" s="5" t="n">
        <v>1485000000</v>
      </c>
      <c r="D19" s="5" t="n">
        <v>5461000000</v>
      </c>
    </row>
    <row r="20">
      <c r="A20" s="4" t="inlineStr">
        <is>
          <t>Company Selected Measure Amount</t>
        </is>
      </c>
      <c r="B20" s="6" t="n">
        <v>-426000000</v>
      </c>
      <c r="C20" s="6" t="n">
        <v>3689000000</v>
      </c>
      <c r="D20" s="6" t="n">
        <v>4967000000</v>
      </c>
    </row>
    <row r="21">
      <c r="A21" s="4" t="inlineStr">
        <is>
          <t>PEO Name</t>
        </is>
      </c>
      <c r="B21" s="4" t="inlineStr">
        <is>
          <t>Mr. Wilso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erformance Net Income</t>
        </is>
      </c>
      <c r="C24" s="4" t="inlineStr">
        <is>
          <t xml:space="preserve"> </t>
        </is>
      </c>
      <c r="D24" s="4" t="inlineStr">
        <is>
          <t xml:space="preserve"> </t>
        </is>
      </c>
    </row>
    <row r="25">
      <c r="A25" s="4" t="inlineStr">
        <is>
          <t>Non-GAAP Measure Description [Text Block]</t>
        </is>
      </c>
      <c r="B25" s="4" t="inlineStr">
        <is>
          <t>Performance Net Income Performance 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erformance Net Income Return on Equit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Premium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otal Shareholder Return</t>
        </is>
      </c>
      <c r="C34" s="4" t="inlineStr">
        <is>
          <t xml:space="preserve"> </t>
        </is>
      </c>
      <c r="D34" s="4" t="inlineStr">
        <is>
          <t xml:space="preserve"> </t>
        </is>
      </c>
    </row>
    <row r="35">
      <c r="A35" s="4" t="inlineStr">
        <is>
          <t>P E O Deduction S C T Change In Actuarial Value Of Pensio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697929</v>
      </c>
      <c r="D37" s="5" t="n">
        <v>-3116842</v>
      </c>
    </row>
    <row r="38">
      <c r="A38" s="4" t="inlineStr">
        <is>
          <t>Non P E O Deduction S C T Change In Actuarial Value Of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1781</v>
      </c>
      <c r="C40" s="6" t="n">
        <v>-65931</v>
      </c>
      <c r="D40" s="6" t="n">
        <v>-189278</v>
      </c>
    </row>
    <row r="41">
      <c r="A41" s="4" t="inlineStr">
        <is>
          <t>P E O Deduction S C T Stock Award Amoun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868175</v>
      </c>
      <c r="C43" s="6" t="n">
        <v>-6335804</v>
      </c>
      <c r="D43" s="6" t="n">
        <v>-7312094</v>
      </c>
    </row>
    <row r="44">
      <c r="A44" s="4" t="inlineStr">
        <is>
          <t>Non P E O Deduction S C T Option Award Amou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23242</v>
      </c>
      <c r="C46" s="6" t="n">
        <v>-1617742</v>
      </c>
      <c r="D46" s="6" t="n">
        <v>-1685460</v>
      </c>
    </row>
    <row r="47">
      <c r="A47" s="4" t="inlineStr">
        <is>
          <t>P E O S C T Option Award Amoun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293494</v>
      </c>
      <c r="C49" s="6" t="n">
        <v>-4304994</v>
      </c>
      <c r="D49" s="6" t="n">
        <v>-4404993</v>
      </c>
    </row>
    <row r="50">
      <c r="A50" s="4" t="inlineStr">
        <is>
          <t>Non P E O S C T Option Award Amou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71876</v>
      </c>
      <c r="C52" s="6" t="n">
        <v>-1099217</v>
      </c>
      <c r="D52" s="6" t="n">
        <v>-1015376</v>
      </c>
    </row>
    <row r="53">
      <c r="A53" s="4" t="inlineStr">
        <is>
          <t>P E O Addition Pension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35050</v>
      </c>
      <c r="C55" s="6" t="n">
        <v>238310</v>
      </c>
      <c r="D55" s="6" t="n">
        <v>217343</v>
      </c>
    </row>
    <row r="56">
      <c r="A56" s="4" t="inlineStr">
        <is>
          <t>Non P E O Addition Pension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6723</v>
      </c>
      <c r="C58" s="6" t="n">
        <v>62348</v>
      </c>
      <c r="D58" s="6" t="n">
        <v>56961</v>
      </c>
    </row>
    <row r="59">
      <c r="A59" s="4" t="inlineStr">
        <is>
          <t>P E O Addition Change In Fair Value During The Fiscal Year Of Unvested Equity Awards At The Beginning Of The Fiscal Year That Vested During The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039030</v>
      </c>
      <c r="C61" s="6" t="n">
        <v>-454767</v>
      </c>
      <c r="D61" s="6" t="n">
        <v>3712366</v>
      </c>
    </row>
    <row r="62">
      <c r="A62" s="4" t="inlineStr">
        <is>
          <t>Non P E O Addition Change In Fair Value During The Fiscal Year Of Unvested Equity Awards At The Beginning Of The Fiscal Year That Vested During The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21581</v>
      </c>
      <c r="C64" s="6" t="n">
        <v>-110761</v>
      </c>
      <c r="D64" s="6" t="n">
        <v>218942</v>
      </c>
    </row>
    <row r="65">
      <c r="A65" s="4" t="inlineStr">
        <is>
          <t>P E O Addition Change In Fair Value During The Fiscal Year Of Unvested Equity Awards At The Beginning Of The Fiscal Year That Remained Unvested At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695232</v>
      </c>
      <c r="C67" s="6" t="n">
        <v>6922985</v>
      </c>
      <c r="D67" s="6" t="n">
        <v>6802340</v>
      </c>
    </row>
    <row r="68">
      <c r="A68" s="4" t="inlineStr">
        <is>
          <t>Non P E O Addition Change In Fair Value During The Fiscal Year Of Unvested Equity Awards At The Beginning Of The Fiscal Year That Remained Unvested At Year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38444</v>
      </c>
      <c r="C70" s="6" t="n">
        <v>1592057</v>
      </c>
      <c r="D70" s="6" t="n">
        <v>1581275</v>
      </c>
    </row>
    <row r="71">
      <c r="A71" s="4" t="inlineStr">
        <is>
          <t>P E O Addition Fair Value At The End Of The Year Of Equity Awards Granted During The Fiscal Year That Remain Unvested At Year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5222487</v>
      </c>
      <c r="C73" s="6" t="n">
        <v>13150905</v>
      </c>
      <c r="D73" s="6" t="n">
        <v>8998841</v>
      </c>
    </row>
    <row r="74">
      <c r="A74" s="4" t="inlineStr">
        <is>
          <t>Non P E O Addition Fair Value At The End Of The Year Of Equity Awards Granted During The Fiscal Year That Remain Unvested At Year 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083563</v>
      </c>
      <c r="C76" s="6" t="n">
        <v>3357877</v>
      </c>
      <c r="D76" s="6" t="n">
        <v>2074267</v>
      </c>
    </row>
    <row r="77">
      <c r="A77" s="4" t="inlineStr">
        <is>
          <t>P E O Deduction Fair Value Of Unvested Equity Awards At The Beginning Of The Fiscal Year That Were Forfeiture During The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 P E O Deduction Fair Value Of Unvested Equity Awards At The Beginning Of The Fiscal Year That Were Forfeiture During The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89054</v>
      </c>
      <c r="C82" s="5" t="n">
        <v>0</v>
      </c>
      <c r="D8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30:00Z</dcterms:created>
  <dcterms:modified xmlns:dcterms="http://purl.org/dc/terms/" xmlns:xsi="http://www.w3.org/2001/XMLSchema-instance" xsi:type="dcterms:W3CDTF">2023-04-10T20:30:00Z</dcterms:modified>
</cp:coreProperties>
</file>